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Contribution Agreement"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Description of Organization a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Contribution Agreement (Details" sheetId="23" state="visible" r:id="rId23"/>
    <sheet xmlns:r="http://schemas.openxmlformats.org/officeDocument/2006/relationships" name="Stockholders' Equity (Details)" sheetId="24" state="visible" r:id="rId24"/>
    <sheet xmlns:r="http://schemas.openxmlformats.org/officeDocument/2006/relationships" name="Fair Value Measurements (Detail" sheetId="25" state="visible" r:id="rId25"/>
  </sheets>
  <definedNames/>
  <calcPr calcId="124519" fullCalcOnLoad="1"/>
</workbook>
</file>

<file path=xl/sharedStrings.xml><?xml version="1.0" encoding="utf-8"?>
<sst xmlns="http://schemas.openxmlformats.org/spreadsheetml/2006/main" uniqueCount="196">
  <si>
    <t>Document and Entity Information - shares</t>
  </si>
  <si>
    <t>6 Months Ended</t>
  </si>
  <si>
    <t>Jun. 30, 2018</t>
  </si>
  <si>
    <t>Aug. 09, 2018</t>
  </si>
  <si>
    <t>Entity Registrant Name</t>
  </si>
  <si>
    <t>Osprey Energy Acquisition Corp</t>
  </si>
  <si>
    <t>Entity Central Index Key</t>
  </si>
  <si>
    <t>Trading Symbol</t>
  </si>
  <si>
    <t>OSPRU</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Non-accelerated Filer</t>
  </si>
  <si>
    <t>Class B Common Stock</t>
  </si>
  <si>
    <t>Entity Common Stock, Shares Outstanding</t>
  </si>
  <si>
    <t>Class A Common Stock</t>
  </si>
  <si>
    <t>Condensed Consolidated Balance Sheets - USD ($)</t>
  </si>
  <si>
    <t>Dec. 31, 2017</t>
  </si>
  <si>
    <t>Current Assets</t>
  </si>
  <si>
    <t>Cash and cash equivalents</t>
  </si>
  <si>
    <t>Prepaid expenses</t>
  </si>
  <si>
    <t>Total Current Assets</t>
  </si>
  <si>
    <t>Marketable securities held in Trust Account</t>
  </si>
  <si>
    <t>Total Assets</t>
  </si>
  <si>
    <t>Current liabilities</t>
  </si>
  <si>
    <t>Accounts payable and accrued expenses</t>
  </si>
  <si>
    <t>Income taxes payable</t>
  </si>
  <si>
    <t>Total Current Liabilities</t>
  </si>
  <si>
    <t>Deferred underwriting fees</t>
  </si>
  <si>
    <t>Total Liabilities</t>
  </si>
  <si>
    <t>Commitments</t>
  </si>
  <si>
    <t xml:space="preserve"> </t>
  </si>
  <si>
    <t>Common stock subject to possible redemption, 26,126,307 and 26,140,754 shares at redemption value as of June 30, 2018 and December 31, 2017, respectively</t>
  </si>
  <si>
    <t>Stockholders' Equity</t>
  </si>
  <si>
    <t>Preferred stock, $0.0001 par value; 1,000,000 shares authorized; none issued and outstanding</t>
  </si>
  <si>
    <t>Additional paid-in capital</t>
  </si>
  <si>
    <t>Retained earnings</t>
  </si>
  <si>
    <t>Total Stockholders' Equity</t>
  </si>
  <si>
    <t>TOTAL LIABILITIES AND STOCKHOLDERS' EQUITY</t>
  </si>
  <si>
    <t>Common stock, value</t>
  </si>
  <si>
    <t>Condensed Consolidated Balance Sheets (Parenthetical) - $ / shares</t>
  </si>
  <si>
    <t>Common stock subject to possible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Income Statement [Abstract]</t>
  </si>
  <si>
    <t>Operating costs</t>
  </si>
  <si>
    <t>Loss from operations</t>
  </si>
  <si>
    <t>Other income:</t>
  </si>
  <si>
    <t>Interest income</t>
  </si>
  <si>
    <t>Unrealized gain on marketable securities held in Trust Account</t>
  </si>
  <si>
    <t>Other income</t>
  </si>
  <si>
    <t>Income (loss) before provision for income taxes</t>
  </si>
  <si>
    <t>Provision for income taxes</t>
  </si>
  <si>
    <t>Net income (loss)</t>
  </si>
  <si>
    <t>Weighted average shares outstanding, basic and diluted</t>
  </si>
  <si>
    <t>[1]</t>
  </si>
  <si>
    <t>Basic and diluted net loss per common share</t>
  </si>
  <si>
    <t>[2]</t>
  </si>
  <si>
    <t>Excludes an aggregate of up to 26,126,307 and -0- shares subject to redemption at June 30, 2018 and 2017, respectively.</t>
  </si>
  <si>
    <t>Net loss per common share - basic and diluted excludes interest income attributable to common stock subject to redemption of $947,164 and $1,745,256 for the three and six months ended June 30, 2018, respectively.</t>
  </si>
  <si>
    <t>Condensed Consolidated Statements of Operations (Unaudited) (Parenthetical) - USD ($)</t>
  </si>
  <si>
    <t>Excludes an aggregate of up to shares subject to redemption</t>
  </si>
  <si>
    <t>Net loss per common share - basic and diluted excludes interest income attributable to common stock subject to redemption</t>
  </si>
  <si>
    <t>Condensed Consolidated Statements of Cash Flows (Unaudited) - USD ($)</t>
  </si>
  <si>
    <t>Cash Flows from Operating Activities:</t>
  </si>
  <si>
    <t>Adjustments to reconcile net income (loss) to net cash used in operating activities:</t>
  </si>
  <si>
    <t>Interest earned on marketable securities held in Trust Account</t>
  </si>
  <si>
    <t>Changes in operating assets and liabilities:</t>
  </si>
  <si>
    <t>Net cash used in operating activities</t>
  </si>
  <si>
    <t>Cash Flows from Investing Activities:</t>
  </si>
  <si>
    <t>Cash withdrawn from Trust Account</t>
  </si>
  <si>
    <t>Net cash provided by investing activities</t>
  </si>
  <si>
    <t>Cash Flows from Financing Activities:</t>
  </si>
  <si>
    <t>Proceeds from issuance of Class B common stock to initial stockholder</t>
  </si>
  <si>
    <t>Proceeds from borrowings under promissory note - related party</t>
  </si>
  <si>
    <t>Payment of offering costs</t>
  </si>
  <si>
    <t>Net cash provided by financing activities</t>
  </si>
  <si>
    <t>Net Change in Cash and Cash Equivalents</t>
  </si>
  <si>
    <t>Cash and cash equivalents - Beginning</t>
  </si>
  <si>
    <t>Cash and cash equivalents - Ending</t>
  </si>
  <si>
    <t>Non-Cash Investing and Financing activities:</t>
  </si>
  <si>
    <t>Deferred offering costs included in accrued offering costs</t>
  </si>
  <si>
    <t>Change in value of common stock subject to redemption</t>
  </si>
  <si>
    <t>Description of Organization and Business Operations</t>
  </si>
  <si>
    <t>Organization, Consolidation and Presentation of Financial Statements [Abstract]</t>
  </si>
  <si>
    <t>DESCRIPTION OF ORGANIZATION AND BUSINESS OPERATIONS</t>
  </si>
  <si>
    <t>1.
DESCRIPTION OF ORGANIZATION AND BUSINESS OPERATIONS Osprey Energy Acquisition
Corp. (the “Company”) is a blank check company, which was incorporated in Delaware on June 13, 2016 under the name
Blackburn Energy Acquisition Corp. The Company changed its name to Osprey Energy Acquisition Corp. on April 11, 2017. The Company
was formed for the purpose of acquiring, through a merger, capital stock exchange, asset acquisition, stock purchase, reorganization,
recapitalization, or other similar business transaction, one or more operating businesses or assets (a “Business Combination”).
Although the Company is not limited to a particular industry or geographic region for purposes of consummating a Business Combination,
the Company intends to focus on businesses in the energy industry. In connection with the proposed acquisition of the Royal Entities
(as described in Note 5), the Company formed two wholly owned subsidiaries, Osprey Minerals GP, LLC (which was subsequently renamed
Falcon Minerals, GP, LLC on July 16, 2018), which was incorporated in Delaware on May 31, 2018 (“Osprey GP”), and Osprey
Minerals Operating Partnership, LP (which was subsequently renamed Falcon Minerals Operating Partnership, LP on July 16, 2018),
which was formed in Delaware on May 31, 2018 (“Osprey Opco”). Both Osprey GP and Osprey Opco did not have any activity
as of June 30, 2018. All
activity through June 30, 2018 relates to the Company’s formation, the consummation of its initial public offering of 27,500,000
units (the “Initial Public Offering”), the sale of 7,500,000 warrants (the “Private Placement Warrants”)
in a private placement to the Company’s sponsor, Osprey Sponsor, LLC (the “Sponsor” or “Initial Stockholder”),
identifying a target company for a Business Combination and activities in connection with the proposed acquisition of the Royal
Entities, as described in Note 5. The
Company will have until July 26, 2019 to consummate a Business Combination.</t>
  </si>
  <si>
    <t>Summary of Significant Accounting Policies</t>
  </si>
  <si>
    <t>Accounting Policies [Abstract]</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17 as filed with the SEC on March 16, 2018, which contains the audited financial statements
and notes thereto. The interim results for the three and six months ended June 30, 2018 are not necessarily indicative of the results
to be expected for the year ending December 31, 2018 or for any future interim periods. Principles of Consolidation The accompanying condensed
consolidated financial statements include the accounts of the Company and its wholly owned subsidiaries.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n original maturity of three months or less, when purchased, to be cash equivalents. As of June 30,
2018 and December 31, 2017, the Company had $667,244 and $650,042 of cash equivalents, respectively. Marketable securities held in Trust Account At June 30, 2018 and December
31, 2017, the assets held in the trust account (the “Trust Account”) were substantially held in U.S. Treasury Bills.
During the six months ended June 30, 2018, the Company withdrew $569,321 from the Trust Account to pay income taxes and franchise
taxe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21,250,000 shares of
Class A common stock in the calculation of diluted loss per common share, since the exercise of the warrants is contingent upon
the occurrence of future events. As a result, diluted loss per common share is the same as basic loss per common share for the
periods presented. Reconciliation of Net Loss per Common Share The Company’s net
income (loss) is adjusted for the portion of income that is attributable to common stock subject to possible redemption, as these
shares only participate in the income of the Trust Account and not the losses of the Company. Accordingly, basic and diluted loss
per common share is calculated as follows:
Three Months Ended June 30, Six Months Ended June 30,
2018 2017 2018 2017
Net income (loss) $ 601,413 $ (88 ) $ 1,059,456 $ (3,088 )
Less: Income attributable to common stock subject to possible redemption (947,164 ) — (1,745,256 ) —
Adjusted net loss $ (345,751 ) $ (88 ) $ (685,800 ) $ (3,088 )
Weighted average shares outstanding, basic and diluted 8,214,324 6,250,000 8,224,230 6,250,000
Basic and diluted net loss per common share $ (0.04 ) $ (0.00 ) $ (0.08 ) $ (0.00 )</t>
  </si>
  <si>
    <t>Related Party Transactions</t>
  </si>
  <si>
    <t>Related Party Transactions [Abstract]</t>
  </si>
  <si>
    <t>RELATED PARTY TRANSACTIONS</t>
  </si>
  <si>
    <t>3.
RELATED PARTY TRANSACTIONS Atlas
Energy Group, LLC Atlas
Energy Group, LLC, which Company officers and directors Edward Cohen, Jonathan Cohen and Daniel Herz are also directors and officers
of, and its affiliates provide the Company with advisory services in connection with potential business opportunities and prospective
targets. For the three and six months ended June 30, 2018, the Company paid $15,872 and $33,267, respectively, in expenses in
connection with such services. The Company did not pay for any such services during the three and six months ended June 30, 2017.</t>
  </si>
  <si>
    <t>Commitments and Contingencies</t>
  </si>
  <si>
    <t>Commitments and Contingencies Disclosure [Abstract]</t>
  </si>
  <si>
    <t>COMMITMENTS AND CONTINGENCIES</t>
  </si>
  <si>
    <t>4.
COMMITMENTS AND CONTINGENCIES Registration
Rights Pursuant
to a registration rights agreement entered into on July 20, 2017, the holders of the shares of Class B common stock (the “Founder
Shares”), the Private Placement Warrants (and their underlying securities) and any warrants that may be issued upon conversion
of the working capital loans (and their underlying securities) are entitled to registration rights. The holder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of 1993, as amended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three and one-half percent (3.5%) of the gross proceeds of the Initial Public Offering,
or $9,625,000. The deferred fee will be paid in cash upon the closing of a Business Combination from the amounts held in the Trust
Account, subject to the terms of the underwriting agreement. The underwriters have agreed to waive their right to the deferred
underwriting fee held in the Trust Account in the event the Company does not complete a Business Combination within the Combination
Period. Legal
Matter Certain
of the Company's officers and directors are defendants in a lawsuit captioned Tomasulo v. Cohen, et al. (Court of Common
Pleas, Philadelphia County, Philadelphia), which among other things challenges the adequacy of certain disclosures made in a
preliminary proxy statement initially filed with the SEC on June 14, 2018 and subsequently amended on July 16, 2018 and July
30, 2018. The Company believes the claims to be without merit and intends to defend itself vigorously.</t>
  </si>
  <si>
    <t>Contribution Agreement</t>
  </si>
  <si>
    <t>CONTRIBUTION AGREEMENT</t>
  </si>
  <si>
    <t>5.
CONTRIBUTION AGREEMENT On
June 3, 2018, the Company entered into a Contribution Agreement with Royal Resources L.P. (“Royal LP”), Royal Resources
GP L.L.C. (“Royal GP” and collectively with Royal LP, “Royal”), Noble Royalties Acquisition Co., LP (“NRAC”),
Hooks Ranch Holdings LP (“Hooks Holdings”), DGK ORRI Holdings, LP (“DGK”), DGK ORRI GP LLC (“DGK
GP”), Hooks Holding Company GP, LLC (“Hooks GP,” and collectively with NRAC, Hooks Holdings, DGK and DGK GP,
the “Contributors”), pursuant to which the Company will acquire from the Contributors all of their equity interests
in certain of their subsidiaries (the “Royal Entities”) named in the Contribution Agreement (the “Royal Business
Combination”). Pursuant
to the Contribution Agreement, at closing, the Company will contribute cash to Osprey Opco, in exchange for (a) a number of common
units equal to the number of shares of Class A common stock outstanding as of the closing, and (b) a number of Osprey Opco warrants
exercisable for common units equal to the number of warrants to purchase shares of Class A common stock (the “Osprey warrants”)
outstanding as of the closing. Following the closing, the Company will control Osprey Opco through its ownership of Osprey GP,
the sole general partner of Osprey Opco. Pursuant
to the terms of the Contribution Agreement, at the closing, the Contributors will receive consideration consisting of $800 million
plus reimbursement of certain of their transaction expenses. The $800 million consideration will consist of (i) $400 million of
cash and (ii) 40 million common units, with each common unit valued at $10.00 per unit. If there is insufficient cash at closing
to pay $400 million to the Contributors (as a result of redemptions of Class A common stock or otherwise), then the Contributors
will receive less cash and more common units with each additional common unit valued at $10.00 per unit. As a condition to the
Contributors’ obligation to consummate the Royal Business Combination, the cash consideration available to be paid to them
must total at least $355 million, in the aggregate. In
addition to the above, Royal LP will be entitled to receive earn-out consideration to be paid in the form of common units (with
a corresponding number of shares of Class C common stock) if the volume-weighted average price of the trading days during any
thirty (30) calendar days (the “30-Day VWAP”) of the Class A common stock equals or exceeds certain hurdles set forth
in the Contribution Agreement. At
the closing, the Company will also issue to the Contributors a number of shares of the Company’s Class C common stock, equal
to the number of common units issued to such Contributors pursuant to the Contribution Agreement. The Contributors will generally
have the right to cause Osprey Opco to redeem all or a portion of their common units in exchange for shares of Class A common
stock; provided that the Company may, at its option, effect a direct exchange of such shares of Class A common stock for such
common units in lieu of such a redemption by Osprey Opco. Upon the future redemption or exchange of common units held by a Contributor,
a corresponding number of shares of Class C common stock will be cancelled. Under
the Contribution Agreement, the respective obligations of each party to consummate the Royal Business Combination are subject
to the satisfaction at or prior to closing of the following: (i) the absence of laws or orders restraining, enjoining, otherwise
prohibiting or making illegal the closing; (ii) the expiration of the waiting period (or extension thereof) under the Hart-Scott-Rodino
Antitrust Improvements Act of 1976, as amended (the “HSR Act”) (of which such approval has been received as of the
date of the filing of the Quarterly Report); (iii) the representations and warranties of the other party being true and correct,
subject to the materiality standards contained in the Contribution Agreement; (iv) material compliance by the other party with
its covenants; (v) the approval for listing on the NASDAQ or the NYSE of the shares of Class A common stock issuable in connection
with the Royal Business Combination; (vi) receipt of the required approvals of the Company’s stockholders in connection
with the Royal Business Combination; (vii) the completion of the offer to holders of Class A common stock to have their shares
of Class A common stock redeemed upon the closing; and (viii) the delivery of documents and certificates required to be delivered
at the closing by the other party under the Contribution Agreement. On
June 3, 2018, Osprey Opco entered into a commitment letter (the “debt commitment letter”) with the lenders party thereto
(collectively, the “Commitment Parties”), pursuant to which the Commitment Parties committed to make available to
Osprey Opco in accordance with the terms of the debt commitment letter, on the date of closing, a revolving credit facility in
the aggregate principal amount of up to $500 million (the “Revolving Credit Facility”). A portion of the proceeds
of the borrowings under the Revolving Credit Facility will be used to finance the cash portion of the consideration and the costs
and the expenses of the Royal Business Combination. In
addition, on June 3, 2018, the Company entered into subscription agreements (the “Subscription Agreements”), each
dated as of June 3, 2018, with certain qualified institutional buyers and accredited investors (the “Investors”),
pursuant to which, among other things, the Company agreed to issue and sell in a private placement an aggregate of 11,480,000
shares of Class A common stock to the Investors for aggregate consideration of $114,800,000 (the “Private Placement”).
The proceeds from the Private Placement will be used to fund a portion of the cash consideration required to effect the Royal
Business Combination.</t>
  </si>
  <si>
    <t>Equity [Abstract]</t>
  </si>
  <si>
    <t>STOCKHOLDERS' EQUITY</t>
  </si>
  <si>
    <t>6.
STOCKHOLDERS’ EQUITY Preferred
Stock Class
A Common Stock Class
B Common Stock</t>
  </si>
  <si>
    <t>Fair Value Measurements</t>
  </si>
  <si>
    <t>Fair Value Disclosures [Abstract]</t>
  </si>
  <si>
    <t>FAIR VALUE MEASUREMENTS</t>
  </si>
  <si>
    <t xml:space="preserve">7.
FAIR VALUE MEASUREMENTS The
Company follows the guidance in Accounting Standards Codificatio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8 and December 31, 2017 indicating the fair value hierarchy of the valuation inputs the Company utilized to determine
such fair value:
Description Level June 30, December 31, 2017
Assets:
Marketable securities held in Trust Account 1 $ 277,495,745 $ 276,043,714 </t>
  </si>
  <si>
    <t>Subsequent Events</t>
  </si>
  <si>
    <t>Subsequent Events [Abstract]</t>
  </si>
  <si>
    <t>SUBSEQUENT EVENTS</t>
  </si>
  <si>
    <t xml:space="preserve">8.
SUBSEQUENT EVENTS The Company evaluates subsequent
events and transactions that occur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 </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17 as filed with the SEC on March 16, 2018, which contains the audited financial statements
and notes thereto. The interim results for the three and six months ended June 30, 2018 are not necessarily indicative of the results
to be expected for the year ending December 31, 2018 or for any future interim periods.s</t>
  </si>
  <si>
    <t>Principles of Consolidation</t>
  </si>
  <si>
    <t>Principles
of Consolidation The accompanying condensed
consolidated financial statements include the accounts of the Company and its wholly owned subsidiaries.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 Company’s estimates.</t>
  </si>
  <si>
    <t>Cash
and cash equivalents The
Company considers all short-term investments with an original maturity of three months or less, when purchased, to be cash equivalents.
As of June 30, 2018 and December 31, 2017, the Company had $667,244 and $650,042 of cash equivalents, respectively.</t>
  </si>
  <si>
    <t>Marketable
securities held in Trust Account At June 30, 2018 and December
31, 2017, the assets held in the trust account (the “Trust Account”) were substantially held in U.S. Treasury Bills.
During the six months ended June 30, 2018, the Company withdrew $569,321 from the Trust Account to pay income taxes and franchise
taxes.</t>
  </si>
  <si>
    <t>Net loss per common share</t>
  </si>
  <si>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21,250,000 shares of
Class A common stock in the calculation of diluted loss per common share, since the exercise of the warrants is contingent upon
the occurrence of future events. As a result, diluted loss per common share is the same as basic loss per common share for the
periods presented.</t>
  </si>
  <si>
    <t>Reconciliation of Net Loss per Common Share</t>
  </si>
  <si>
    <t>Reconciliation
of Net Loss per Common Share The
Company’s net income (loss) is adjusted for the portion of income that is attributable to common stock subject to possible
redemption, as these shares only participate in the income of the Trust Account and not the losses of the Company. Accordingly,
basic and diluted loss per common share is calculated as follows:
Three Months Ended Six Months Ended
2018 2017 2018 2017
Net income (loss) $ 601,413 $ (88 ) $ 1,059,456 $ (3,088 )
Less: Income attributable to common stock subject to possible redemption (947,164 ) — (1,745,256 ) —
Adjusted net loss $ (345,751 ) $ (88 ) $ (685,800 ) $ (3,088 )
Weighted average shares outstanding, basic and diluted 8,214,324 6,250,000 8,224,230 6,250,000
Basic and diluted net loss per common share $ (0.04 ) $ (0.00 ) $ (0.08 ) $ (0.00 )</t>
  </si>
  <si>
    <t>Summary of Significant Accounting Policies (Tables)</t>
  </si>
  <si>
    <t>Schedule of basic and diluted net loss per common share</t>
  </si>
  <si>
    <t>Three Months Ended June 30, Six Months Ended June 30,
2018 2017 2018 2017
Net income (loss) $ 601,413 $ (88 ) $ 1,059,456 $ (3,088 )
Less: Income attributable to common stock subject to possible redemption (947,164 ) — (1,745,256 ) —
Adjusted net loss $ (345,751 ) $ (88 ) $ (685,800 ) $ (3,088 )
Weighted average shares outstanding, basic and diluted 8,214,324 6,250,000 8,224,230 6,250,000
Basic and diluted net loss per common share $ (0.04 ) $ (0.00 ) $ (0.08 ) $ (0.00 )</t>
  </si>
  <si>
    <t>Fair Value Measurements (Tables)</t>
  </si>
  <si>
    <t>Schedule of assets measured at fair value on a recurring basis</t>
  </si>
  <si>
    <t xml:space="preserve">Description Level June 30, 2018 December 31, 2017
Assets:
Marketable securities held in Trust Account 1 $ 277,495,745 $ 276,043,714 </t>
  </si>
  <si>
    <t>Description of Organization and Business Operations (Details)</t>
  </si>
  <si>
    <t>Jun. 30, 2018shares</t>
  </si>
  <si>
    <t>Initial Public Offering [Member]</t>
  </si>
  <si>
    <t>Description of Organization and Business Operations (Textual)</t>
  </si>
  <si>
    <t>Initial public offering units</t>
  </si>
  <si>
    <t>Private Placement Warrants [Member]</t>
  </si>
  <si>
    <t>Consummated sale of warrants</t>
  </si>
  <si>
    <t>Summary of Significant Accounting Policies (Details) - USD ($)</t>
  </si>
  <si>
    <t>Less: Income attributable to common stock subject to possible redemption</t>
  </si>
  <si>
    <t>Adjusted net loss</t>
  </si>
  <si>
    <t>Summary of Significant Accounting Policies (Details Textual) - USD ($)</t>
  </si>
  <si>
    <t>Dec. 31, 2016</t>
  </si>
  <si>
    <t>Summary of Significant Accounting Policies (Textual)</t>
  </si>
  <si>
    <t>Cash equivalents</t>
  </si>
  <si>
    <t>Interest income from the Trust Account</t>
  </si>
  <si>
    <t>Warrants sold in the initial public offering and private placement to purchase of shares</t>
  </si>
  <si>
    <t>Related Party Transactions (Details) - USD ($)</t>
  </si>
  <si>
    <t>Related Party Transactions (Textual)</t>
  </si>
  <si>
    <t>Service expense amount</t>
  </si>
  <si>
    <t>Commitments and Contingencies (Details)</t>
  </si>
  <si>
    <t>Jun. 30, 2018USD ($)</t>
  </si>
  <si>
    <t>Commitments and Contingencies (Textual)</t>
  </si>
  <si>
    <t>Business combination underwriting agreement, description</t>
  </si>
  <si>
    <t>The underwriters are entitled to a deferred fee of three and one-half percent (3.5%) of the gross proceeds of the Initial Public Offering, or $9,625,000.</t>
  </si>
  <si>
    <t>Contribution Agreement (Details) - USD ($)</t>
  </si>
  <si>
    <t>Jun. 03, 2018</t>
  </si>
  <si>
    <t>Contribution Agreement (Textual)</t>
  </si>
  <si>
    <t>Description of contribution agreement</t>
  </si>
  <si>
    <t>Pursuantto the Contribution Agreement, at closing, the Company will contribute cash to Osprey Opco, in exchange for (a) a number of commonunits equal to the number of shares of Class A common stock outstanding as of the closing, and (b) a number of Osprey Opco warrantsexercisable for common units equal to the number of warrants to purchase shares of Class A common stock (the &amp;#8220;Osprey warrants&amp;#8221;)outstanding as of the closing. Following the closing, the Company will control Osprey Opco through its ownership of Osprey GP,the sole general partner of Osprey Opco.</t>
  </si>
  <si>
    <t>Receive consideration amount</t>
  </si>
  <si>
    <t>Cash</t>
  </si>
  <si>
    <t>Common unit valued per unit</t>
  </si>
  <si>
    <t>Consideration transferred</t>
  </si>
  <si>
    <t>Common units</t>
  </si>
  <si>
    <t>Business Combination Contribution, description</t>
  </si>
  <si>
    <t>If there is insufficient cash at closing to pay $400 million to the Contributors (as a result of redemptions of Class A common stock or otherwise), then the Contributors will receive less cash and more common units with each additional common unit valued at $10.00 per unit. As a condition to the Contributors&amp;#8217; obligation to consummate the Royal Business Combination, the cash consideration available to be paid to them must total at least $355 million, in the aggregate.</t>
  </si>
  <si>
    <t>Aggregate principal amount</t>
  </si>
  <si>
    <t>Issue and sell of shares private placement</t>
  </si>
  <si>
    <t>Aggregate consideration</t>
  </si>
  <si>
    <t>Stockholders' Equity (Details) - $ / shares</t>
  </si>
  <si>
    <t>Stockholders' Equity (Textual)</t>
  </si>
  <si>
    <t>Class A Common Stock [Member]</t>
  </si>
  <si>
    <t>Class B Common Stock [Member]</t>
  </si>
  <si>
    <t>Fair Value Measurements (Details) - USD ($)</t>
  </si>
  <si>
    <t>Assets:</t>
  </si>
  <si>
    <t>Level 1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170378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6875000</v>
      </c>
    </row>
    <row r="15" spans="1:3">
      <c r="A15" s="3" t="s">
        <v>24</v>
      </c>
    </row>
    <row r="16" spans="1:3">
      <c r="A16" s="3" t="s">
        <v>23</v>
      </c>
      <c r="C16" s="4" t="n">
        <v>27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6" t="s">
        <v>114</v>
      </c>
    </row>
    <row r="4" spans="1:2">
      <c r="A4" s="3" t="s">
        <v>115</v>
      </c>
      <c r="B4" s="3"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6" t="s">
        <v>117</v>
      </c>
    </row>
    <row r="4" spans="1:2">
      <c r="A4" s="3" t="s">
        <v>118</v>
      </c>
      <c r="B4" s="3"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v>
      </c>
      <c r="B1" s="2" t="s">
        <v>1</v>
      </c>
    </row>
    <row r="2" spans="1:2">
      <c r="B2" s="2" t="s">
        <v>2</v>
      </c>
    </row>
    <row r="3" spans="1:2">
      <c r="A3" s="6" t="s">
        <v>120</v>
      </c>
    </row>
    <row r="4" spans="1:2">
      <c r="A4" s="3" t="s">
        <v>121</v>
      </c>
      <c r="B4" s="3"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6" t="s">
        <v>124</v>
      </c>
    </row>
    <row r="4" spans="1:2">
      <c r="A4" s="3" t="s">
        <v>125</v>
      </c>
      <c r="B4" s="3"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6" t="s">
        <v>128</v>
      </c>
    </row>
    <row r="4" spans="1:2">
      <c r="A4" s="3" t="s">
        <v>129</v>
      </c>
      <c r="B4" s="3"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6" t="s">
        <v>106</v>
      </c>
    </row>
    <row r="4" spans="1:2">
      <c r="A4" s="3" t="s">
        <v>132</v>
      </c>
      <c r="B4" s="3" t="s">
        <v>133</v>
      </c>
    </row>
    <row r="5" spans="1:2">
      <c r="A5" s="3" t="s">
        <v>134</v>
      </c>
      <c r="B5" s="3" t="s">
        <v>135</v>
      </c>
    </row>
    <row r="6" spans="1:2">
      <c r="A6" s="3" t="s">
        <v>136</v>
      </c>
      <c r="B6" s="3" t="s">
        <v>137</v>
      </c>
    </row>
    <row r="7" spans="1:2">
      <c r="A7" s="3" t="s">
        <v>28</v>
      </c>
      <c r="B7" s="3" t="s">
        <v>138</v>
      </c>
    </row>
    <row r="8" spans="1:2">
      <c r="A8" s="3" t="s">
        <v>31</v>
      </c>
      <c r="B8" s="3" t="s">
        <v>139</v>
      </c>
    </row>
    <row r="9" spans="1:2">
      <c r="A9" s="3" t="s">
        <v>140</v>
      </c>
      <c r="B9" s="3" t="s">
        <v>141</v>
      </c>
    </row>
    <row r="10" spans="1:2">
      <c r="A10" s="3" t="s">
        <v>142</v>
      </c>
      <c r="B10" s="3"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6" t="s">
        <v>106</v>
      </c>
    </row>
    <row r="4" spans="1:2">
      <c r="A4" s="3" t="s">
        <v>145</v>
      </c>
      <c r="B4" s="3"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v>
      </c>
    </row>
    <row r="3" spans="1:2">
      <c r="A3" s="6" t="s">
        <v>124</v>
      </c>
    </row>
    <row r="4" spans="1:2">
      <c r="A4" s="3" t="s">
        <v>148</v>
      </c>
      <c r="B4" s="3"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0"/>
  </cols>
  <sheetData>
    <row r="1" spans="1:2">
      <c r="A1" s="1" t="s">
        <v>150</v>
      </c>
      <c r="B1" s="2" t="s">
        <v>1</v>
      </c>
    </row>
    <row r="2" spans="1:2">
      <c r="B2" s="2" t="s">
        <v>151</v>
      </c>
    </row>
    <row r="3" spans="1:2">
      <c r="A3" s="3" t="s">
        <v>152</v>
      </c>
    </row>
    <row r="4" spans="1:2">
      <c r="A4" s="6" t="s">
        <v>153</v>
      </c>
    </row>
    <row r="5" spans="1:2">
      <c r="A5" s="3" t="s">
        <v>154</v>
      </c>
      <c r="B5" s="4" t="n">
        <v>27500000</v>
      </c>
    </row>
    <row r="6" spans="1:2">
      <c r="A6" s="3" t="s">
        <v>155</v>
      </c>
    </row>
    <row r="7" spans="1:2">
      <c r="A7" s="6" t="s">
        <v>153</v>
      </c>
    </row>
    <row r="8" spans="1:2">
      <c r="A8" s="3" t="s">
        <v>156</v>
      </c>
      <c r="B8" s="4" t="n">
        <v>75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57</v>
      </c>
      <c r="C1" s="2" t="s">
        <v>60</v>
      </c>
      <c r="E1" s="2" t="s">
        <v>1</v>
      </c>
    </row>
    <row r="2" spans="1:6">
      <c r="C2" s="2" t="s">
        <v>2</v>
      </c>
      <c r="D2" s="2" t="s">
        <v>61</v>
      </c>
      <c r="E2" s="2" t="s">
        <v>2</v>
      </c>
      <c r="F2" s="2" t="s">
        <v>61</v>
      </c>
    </row>
    <row r="3" spans="1:6">
      <c r="A3" s="6" t="s">
        <v>106</v>
      </c>
    </row>
    <row r="4" spans="1:6">
      <c r="A4" s="3" t="s">
        <v>71</v>
      </c>
      <c r="C4" s="7" t="n">
        <v>601413</v>
      </c>
      <c r="D4" s="7" t="n">
        <v>-88</v>
      </c>
      <c r="E4" s="7" t="n">
        <v>1059456</v>
      </c>
      <c r="F4" s="7" t="n">
        <v>-3088</v>
      </c>
    </row>
    <row r="5" spans="1:6">
      <c r="A5" s="3" t="s">
        <v>158</v>
      </c>
      <c r="C5" s="4" t="n">
        <v>-947164</v>
      </c>
      <c r="D5" s="3" t="s">
        <v>40</v>
      </c>
      <c r="E5" s="4" t="n">
        <v>-1745256</v>
      </c>
      <c r="F5" s="3" t="s">
        <v>40</v>
      </c>
    </row>
    <row r="6" spans="1:6">
      <c r="A6" s="3" t="s">
        <v>159</v>
      </c>
      <c r="C6" s="7" t="n">
        <v>-345751</v>
      </c>
      <c r="D6" s="7" t="n">
        <v>-88</v>
      </c>
      <c r="E6" s="7" t="n">
        <v>-685800</v>
      </c>
      <c r="F6" s="7" t="n">
        <v>-3088</v>
      </c>
    </row>
    <row r="7" spans="1:6">
      <c r="A7" s="3" t="s">
        <v>72</v>
      </c>
      <c r="B7" s="3" t="s">
        <v>73</v>
      </c>
      <c r="C7" s="4" t="n">
        <v>8214324</v>
      </c>
      <c r="D7" s="4" t="n">
        <v>6250000</v>
      </c>
      <c r="E7" s="4" t="n">
        <v>8224230</v>
      </c>
      <c r="F7" s="4" t="n">
        <v>6250000</v>
      </c>
    </row>
    <row r="8" spans="1:6">
      <c r="A8" s="3" t="s">
        <v>74</v>
      </c>
      <c r="B8" s="3" t="s">
        <v>75</v>
      </c>
      <c r="C8" s="9" t="n">
        <v>-0.04</v>
      </c>
      <c r="D8" s="7" t="n">
        <v>0</v>
      </c>
      <c r="E8" s="9" t="n">
        <v>-0.08</v>
      </c>
      <c r="F8" s="7" t="n">
        <v>0</v>
      </c>
    </row>
    <row r="9" spans="1:6"/>
    <row r="10" spans="1:6">
      <c r="A10" s="3" t="s">
        <v>73</v>
      </c>
      <c r="B10" s="3" t="s">
        <v>76</v>
      </c>
    </row>
    <row r="11" spans="1:6">
      <c r="A11" s="3" t="s">
        <v>75</v>
      </c>
      <c r="B11" s="3" t="s">
        <v>77</v>
      </c>
    </row>
  </sheetData>
  <mergeCells count="6">
    <mergeCell ref="A1:B2"/>
    <mergeCell ref="C1:D1"/>
    <mergeCell ref="E1:F1"/>
    <mergeCell ref="A9:E9"/>
    <mergeCell ref="B10:E10"/>
    <mergeCell ref="B11:E1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708181</v>
      </c>
      <c r="C3" s="7" t="n">
        <v>1169581</v>
      </c>
    </row>
    <row r="4" spans="1:3">
      <c r="A4" s="3" t="s">
        <v>29</v>
      </c>
      <c r="B4" s="4" t="n">
        <v>121107</v>
      </c>
      <c r="C4" s="4" t="n">
        <v>145132</v>
      </c>
    </row>
    <row r="5" spans="1:3">
      <c r="A5" s="3" t="s">
        <v>30</v>
      </c>
      <c r="B5" s="4" t="n">
        <v>829288</v>
      </c>
      <c r="C5" s="4" t="n">
        <v>1314713</v>
      </c>
    </row>
    <row r="6" spans="1:3">
      <c r="A6" s="3" t="s">
        <v>31</v>
      </c>
      <c r="B6" s="4" t="n">
        <v>277495745</v>
      </c>
      <c r="C6" s="4" t="n">
        <v>276043714</v>
      </c>
    </row>
    <row r="7" spans="1:3">
      <c r="A7" s="3" t="s">
        <v>32</v>
      </c>
      <c r="B7" s="4" t="n">
        <v>278325033</v>
      </c>
      <c r="C7" s="4" t="n">
        <v>277358427</v>
      </c>
    </row>
    <row r="8" spans="1:3">
      <c r="A8" s="6" t="s">
        <v>33</v>
      </c>
    </row>
    <row r="9" spans="1:3">
      <c r="A9" s="3" t="s">
        <v>34</v>
      </c>
      <c r="B9" s="4" t="n">
        <v>94094</v>
      </c>
      <c r="C9" s="4" t="n">
        <v>190918</v>
      </c>
    </row>
    <row r="10" spans="1:3">
      <c r="A10" s="3" t="s">
        <v>35</v>
      </c>
      <c r="B10" s="4" t="n">
        <v>146820</v>
      </c>
      <c r="C10" s="4" t="n">
        <v>142846</v>
      </c>
    </row>
    <row r="11" spans="1:3">
      <c r="A11" s="3" t="s">
        <v>36</v>
      </c>
      <c r="B11" s="4" t="n">
        <v>240914</v>
      </c>
      <c r="C11" s="4" t="n">
        <v>333764</v>
      </c>
    </row>
    <row r="12" spans="1:3">
      <c r="A12" s="3" t="s">
        <v>37</v>
      </c>
      <c r="B12" s="4" t="n">
        <v>9625000</v>
      </c>
      <c r="C12" s="4" t="n">
        <v>9625000</v>
      </c>
    </row>
    <row r="13" spans="1:3">
      <c r="A13" s="3" t="s">
        <v>38</v>
      </c>
      <c r="B13" s="4" t="n">
        <v>9865914</v>
      </c>
      <c r="C13" s="4" t="n">
        <v>9958764</v>
      </c>
    </row>
    <row r="14" spans="1:3">
      <c r="A14" s="3" t="s">
        <v>39</v>
      </c>
      <c r="B14" s="3" t="s">
        <v>40</v>
      </c>
      <c r="C14" s="3" t="s">
        <v>40</v>
      </c>
    </row>
    <row r="15" spans="1:3">
      <c r="A15" s="3" t="s">
        <v>41</v>
      </c>
      <c r="B15" s="4" t="n">
        <v>263459110</v>
      </c>
      <c r="C15" s="4" t="n">
        <v>262399662</v>
      </c>
    </row>
    <row r="16" spans="1:3">
      <c r="A16" s="6" t="s">
        <v>42</v>
      </c>
    </row>
    <row r="17" spans="1:3">
      <c r="A17" s="3" t="s">
        <v>43</v>
      </c>
      <c r="B17" s="3" t="s">
        <v>40</v>
      </c>
      <c r="C17" s="3" t="s">
        <v>40</v>
      </c>
    </row>
    <row r="18" spans="1:3">
      <c r="A18" s="3" t="s">
        <v>44</v>
      </c>
      <c r="B18" s="4" t="n">
        <v>3417846</v>
      </c>
      <c r="C18" s="4" t="n">
        <v>4477295</v>
      </c>
    </row>
    <row r="19" spans="1:3">
      <c r="A19" s="3" t="s">
        <v>45</v>
      </c>
      <c r="B19" s="4" t="n">
        <v>1581338</v>
      </c>
      <c r="C19" s="4" t="n">
        <v>521882</v>
      </c>
    </row>
    <row r="20" spans="1:3">
      <c r="A20" s="3" t="s">
        <v>46</v>
      </c>
      <c r="B20" s="4" t="n">
        <v>5000009</v>
      </c>
      <c r="C20" s="4" t="n">
        <v>5000001</v>
      </c>
    </row>
    <row r="21" spans="1:3">
      <c r="A21" s="3" t="s">
        <v>47</v>
      </c>
      <c r="B21" s="4" t="n">
        <v>278325033</v>
      </c>
      <c r="C21" s="4" t="n">
        <v>277358427</v>
      </c>
    </row>
    <row r="22" spans="1:3">
      <c r="A22" s="3" t="s">
        <v>24</v>
      </c>
    </row>
    <row r="23" spans="1:3">
      <c r="A23" s="6" t="s">
        <v>42</v>
      </c>
    </row>
    <row r="24" spans="1:3">
      <c r="A24" s="3" t="s">
        <v>48</v>
      </c>
      <c r="B24" s="4" t="n">
        <v>137</v>
      </c>
      <c r="C24" s="4" t="n">
        <v>136</v>
      </c>
    </row>
    <row r="25" spans="1:3">
      <c r="A25" s="3" t="s">
        <v>22</v>
      </c>
    </row>
    <row r="26" spans="1:3">
      <c r="A26" s="6" t="s">
        <v>42</v>
      </c>
    </row>
    <row r="27" spans="1:3">
      <c r="A27" s="3" t="s">
        <v>48</v>
      </c>
      <c r="B27" s="7" t="n">
        <v>688</v>
      </c>
      <c r="C27" s="7" t="n">
        <v>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0</v>
      </c>
      <c r="B1" s="2" t="s">
        <v>1</v>
      </c>
    </row>
    <row r="2" spans="1:5">
      <c r="B2" s="2" t="s">
        <v>2</v>
      </c>
      <c r="C2" s="2" t="s">
        <v>26</v>
      </c>
      <c r="D2" s="2" t="s">
        <v>61</v>
      </c>
      <c r="E2" s="2" t="s">
        <v>161</v>
      </c>
    </row>
    <row r="3" spans="1:5">
      <c r="A3" s="6" t="s">
        <v>162</v>
      </c>
    </row>
    <row r="4" spans="1:5">
      <c r="A4" s="3" t="s">
        <v>163</v>
      </c>
      <c r="B4" s="7" t="n">
        <v>708181</v>
      </c>
      <c r="C4" s="7" t="n">
        <v>1169581</v>
      </c>
      <c r="D4" s="7" t="n">
        <v>66</v>
      </c>
      <c r="E4" s="3" t="s">
        <v>40</v>
      </c>
    </row>
    <row r="5" spans="1:5">
      <c r="A5" s="3" t="s">
        <v>164</v>
      </c>
      <c r="B5" s="7" t="n">
        <v>569321</v>
      </c>
    </row>
    <row r="6" spans="1:5">
      <c r="A6" s="3" t="s">
        <v>165</v>
      </c>
      <c r="B6" s="4" t="n">
        <v>212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166</v>
      </c>
      <c r="B1" s="2" t="s">
        <v>60</v>
      </c>
      <c r="C1" s="2" t="s">
        <v>1</v>
      </c>
    </row>
    <row r="2" spans="1:3">
      <c r="B2" s="2" t="s">
        <v>2</v>
      </c>
      <c r="C2" s="2" t="s">
        <v>2</v>
      </c>
    </row>
    <row r="3" spans="1:3">
      <c r="A3" s="6" t="s">
        <v>167</v>
      </c>
    </row>
    <row r="4" spans="1:3">
      <c r="A4" s="3" t="s">
        <v>168</v>
      </c>
      <c r="B4" s="7" t="n">
        <v>15872</v>
      </c>
      <c r="C4" s="7" t="n">
        <v>33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170</v>
      </c>
    </row>
    <row r="3" spans="1:2">
      <c r="A3" s="6" t="s">
        <v>171</v>
      </c>
    </row>
    <row r="4" spans="1:2">
      <c r="A4" s="3" t="s">
        <v>172</v>
      </c>
      <c r="B4" s="3" t="s">
        <v>173</v>
      </c>
    </row>
    <row r="5" spans="1:2">
      <c r="A5" s="3" t="s">
        <v>152</v>
      </c>
    </row>
    <row r="6" spans="1:2">
      <c r="A6" s="6" t="s">
        <v>171</v>
      </c>
    </row>
    <row r="7" spans="1:2">
      <c r="A7" s="3" t="s">
        <v>37</v>
      </c>
      <c r="B7" s="7" t="n">
        <v>962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80"/>
  </cols>
  <sheetData>
    <row r="1" spans="1:3">
      <c r="A1" s="1" t="s">
        <v>174</v>
      </c>
      <c r="B1" s="2" t="s">
        <v>175</v>
      </c>
      <c r="C1" s="2" t="s">
        <v>2</v>
      </c>
    </row>
    <row r="2" spans="1:3">
      <c r="A2" s="6" t="s">
        <v>176</v>
      </c>
    </row>
    <row r="3" spans="1:3">
      <c r="A3" s="3" t="s">
        <v>177</v>
      </c>
      <c r="C3" s="3" t="s">
        <v>178</v>
      </c>
    </row>
    <row r="4" spans="1:3">
      <c r="A4" s="3" t="s">
        <v>179</v>
      </c>
      <c r="C4" s="7" t="n">
        <v>800000000</v>
      </c>
    </row>
    <row r="5" spans="1:3">
      <c r="A5" s="3" t="s">
        <v>180</v>
      </c>
      <c r="C5" s="7" t="n">
        <v>400000000</v>
      </c>
    </row>
    <row r="6" spans="1:3">
      <c r="A6" s="3" t="s">
        <v>181</v>
      </c>
      <c r="C6" s="7" t="n">
        <v>10</v>
      </c>
    </row>
    <row r="7" spans="1:3">
      <c r="A7" s="3" t="s">
        <v>182</v>
      </c>
      <c r="C7" s="7" t="n">
        <v>800000000</v>
      </c>
    </row>
    <row r="8" spans="1:3">
      <c r="A8" s="3" t="s">
        <v>183</v>
      </c>
      <c r="C8" s="4" t="n">
        <v>40000000</v>
      </c>
    </row>
    <row r="9" spans="1:3">
      <c r="A9" s="3" t="s">
        <v>184</v>
      </c>
      <c r="C9" s="3" t="s">
        <v>185</v>
      </c>
    </row>
    <row r="10" spans="1:3">
      <c r="A10" s="3" t="s">
        <v>186</v>
      </c>
      <c r="B10" s="7" t="n">
        <v>500000000</v>
      </c>
    </row>
    <row r="11" spans="1:3">
      <c r="A11" s="3" t="s">
        <v>187</v>
      </c>
      <c r="B11" s="4" t="n">
        <v>11480000</v>
      </c>
    </row>
    <row r="12" spans="1:3">
      <c r="A12" s="3" t="s">
        <v>188</v>
      </c>
      <c r="B12" s="7" t="n">
        <v>1148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9</v>
      </c>
      <c r="B1" s="2" t="s">
        <v>2</v>
      </c>
      <c r="C1" s="2" t="s">
        <v>26</v>
      </c>
    </row>
    <row r="2" spans="1:3">
      <c r="A2" s="6" t="s">
        <v>190</v>
      </c>
    </row>
    <row r="3" spans="1:3">
      <c r="A3" s="3" t="s">
        <v>52</v>
      </c>
      <c r="B3" s="4" t="n">
        <v>1000000</v>
      </c>
      <c r="C3" s="4" t="n">
        <v>1000000</v>
      </c>
    </row>
    <row r="4" spans="1:3">
      <c r="A4" s="3" t="s">
        <v>51</v>
      </c>
      <c r="B4" s="8" t="n">
        <v>0.0001</v>
      </c>
      <c r="C4" s="8" t="n">
        <v>0.0001</v>
      </c>
    </row>
    <row r="5" spans="1:3">
      <c r="A5" s="3" t="s">
        <v>53</v>
      </c>
      <c r="B5" s="3" t="s">
        <v>40</v>
      </c>
      <c r="C5" s="3" t="s">
        <v>40</v>
      </c>
    </row>
    <row r="6" spans="1:3">
      <c r="A6" s="3" t="s">
        <v>54</v>
      </c>
      <c r="B6" s="3" t="s">
        <v>40</v>
      </c>
      <c r="C6" s="3" t="s">
        <v>40</v>
      </c>
    </row>
    <row r="7" spans="1:3">
      <c r="A7" s="3" t="s">
        <v>50</v>
      </c>
      <c r="B7" s="4" t="n">
        <v>26126307</v>
      </c>
      <c r="C7" s="4" t="n">
        <v>26140754</v>
      </c>
    </row>
    <row r="8" spans="1:3">
      <c r="A8" s="3" t="s">
        <v>191</v>
      </c>
    </row>
    <row r="9" spans="1:3">
      <c r="A9" s="6" t="s">
        <v>190</v>
      </c>
    </row>
    <row r="10" spans="1:3">
      <c r="A10" s="3" t="s">
        <v>56</v>
      </c>
      <c r="B10" s="4" t="n">
        <v>125000000</v>
      </c>
      <c r="C10" s="4" t="n">
        <v>125000000</v>
      </c>
    </row>
    <row r="11" spans="1:3">
      <c r="A11" s="3" t="s">
        <v>55</v>
      </c>
      <c r="B11" s="8" t="n">
        <v>0.0001</v>
      </c>
      <c r="C11" s="8" t="n">
        <v>0.0001</v>
      </c>
    </row>
    <row r="12" spans="1:3">
      <c r="A12" s="3" t="s">
        <v>57</v>
      </c>
      <c r="B12" s="4" t="n">
        <v>1373693</v>
      </c>
      <c r="C12" s="4" t="n">
        <v>1359246</v>
      </c>
    </row>
    <row r="13" spans="1:3">
      <c r="A13" s="3" t="s">
        <v>58</v>
      </c>
      <c r="B13" s="4" t="n">
        <v>1373693</v>
      </c>
      <c r="C13" s="4" t="n">
        <v>1359246</v>
      </c>
    </row>
    <row r="14" spans="1:3">
      <c r="A14" s="3" t="s">
        <v>192</v>
      </c>
    </row>
    <row r="15" spans="1:3">
      <c r="A15" s="6" t="s">
        <v>190</v>
      </c>
    </row>
    <row r="16" spans="1:3">
      <c r="A16" s="3" t="s">
        <v>56</v>
      </c>
      <c r="B16" s="4" t="n">
        <v>20000000</v>
      </c>
      <c r="C16" s="4" t="n">
        <v>20000000</v>
      </c>
    </row>
    <row r="17" spans="1:3">
      <c r="A17" s="3" t="s">
        <v>55</v>
      </c>
      <c r="B17" s="8" t="n">
        <v>0.0001</v>
      </c>
      <c r="C17" s="8" t="n">
        <v>0.0001</v>
      </c>
    </row>
    <row r="18" spans="1:3">
      <c r="A18" s="3" t="s">
        <v>57</v>
      </c>
      <c r="B18" s="4" t="n">
        <v>6875000</v>
      </c>
      <c r="C18" s="4" t="n">
        <v>6875000</v>
      </c>
    </row>
    <row r="19" spans="1:3">
      <c r="A19" s="3" t="s">
        <v>58</v>
      </c>
      <c r="B19" s="4" t="n">
        <v>6875000</v>
      </c>
      <c r="C19" s="4" t="n">
        <v>687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3</v>
      </c>
      <c r="B1" s="2" t="s">
        <v>2</v>
      </c>
      <c r="C1" s="2" t="s">
        <v>26</v>
      </c>
    </row>
    <row r="2" spans="1:3">
      <c r="A2" s="6" t="s">
        <v>194</v>
      </c>
    </row>
    <row r="3" spans="1:3">
      <c r="A3" s="3" t="s">
        <v>31</v>
      </c>
      <c r="B3" s="7" t="n">
        <v>277495745</v>
      </c>
      <c r="C3" s="7" t="n">
        <v>276043714</v>
      </c>
    </row>
    <row r="4" spans="1:3">
      <c r="A4" s="3" t="s">
        <v>195</v>
      </c>
    </row>
    <row r="5" spans="1:3">
      <c r="A5" s="6" t="s">
        <v>194</v>
      </c>
    </row>
    <row r="6" spans="1:3">
      <c r="A6" s="3" t="s">
        <v>31</v>
      </c>
      <c r="B6" s="7" t="n">
        <v>277495745</v>
      </c>
      <c r="C6" s="7" t="n">
        <v>2760437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6</v>
      </c>
    </row>
    <row r="2" spans="1:3">
      <c r="A2" s="3" t="s">
        <v>50</v>
      </c>
      <c r="B2" s="4" t="n">
        <v>26126307</v>
      </c>
      <c r="C2" s="4" t="n">
        <v>26140754</v>
      </c>
    </row>
    <row r="3" spans="1:3">
      <c r="A3" s="3" t="s">
        <v>51</v>
      </c>
      <c r="B3" s="8" t="n">
        <v>0.0001</v>
      </c>
      <c r="C3" s="8" t="n">
        <v>0.0001</v>
      </c>
    </row>
    <row r="4" spans="1:3">
      <c r="A4" s="3" t="s">
        <v>52</v>
      </c>
      <c r="B4" s="4" t="n">
        <v>1000000</v>
      </c>
      <c r="C4" s="4" t="n">
        <v>1000000</v>
      </c>
    </row>
    <row r="5" spans="1:3">
      <c r="A5" s="3" t="s">
        <v>53</v>
      </c>
      <c r="B5" s="3" t="s">
        <v>40</v>
      </c>
      <c r="C5" s="3" t="s">
        <v>40</v>
      </c>
    </row>
    <row r="6" spans="1:3">
      <c r="A6" s="3" t="s">
        <v>54</v>
      </c>
      <c r="B6" s="3" t="s">
        <v>40</v>
      </c>
      <c r="C6" s="3" t="s">
        <v>40</v>
      </c>
    </row>
    <row r="7" spans="1:3">
      <c r="A7" s="3" t="s">
        <v>24</v>
      </c>
    </row>
    <row r="8" spans="1:3">
      <c r="A8" s="3" t="s">
        <v>55</v>
      </c>
      <c r="B8" s="8" t="n">
        <v>0.0001</v>
      </c>
      <c r="C8" s="8" t="n">
        <v>0.0001</v>
      </c>
    </row>
    <row r="9" spans="1:3">
      <c r="A9" s="3" t="s">
        <v>56</v>
      </c>
      <c r="B9" s="4" t="n">
        <v>125000000</v>
      </c>
      <c r="C9" s="4" t="n">
        <v>125000000</v>
      </c>
    </row>
    <row r="10" spans="1:3">
      <c r="A10" s="3" t="s">
        <v>57</v>
      </c>
      <c r="B10" s="4" t="n">
        <v>1373693</v>
      </c>
      <c r="C10" s="4" t="n">
        <v>1359246</v>
      </c>
    </row>
    <row r="11" spans="1:3">
      <c r="A11" s="3" t="s">
        <v>58</v>
      </c>
      <c r="B11" s="4" t="n">
        <v>1373693</v>
      </c>
      <c r="C11" s="4" t="n">
        <v>1359246</v>
      </c>
    </row>
    <row r="12" spans="1:3">
      <c r="A12" s="3" t="s">
        <v>22</v>
      </c>
    </row>
    <row r="13" spans="1:3">
      <c r="A13" s="3" t="s">
        <v>55</v>
      </c>
      <c r="B13" s="8" t="n">
        <v>0.0001</v>
      </c>
      <c r="C13" s="8" t="n">
        <v>0.0001</v>
      </c>
    </row>
    <row r="14" spans="1:3">
      <c r="A14" s="3" t="s">
        <v>56</v>
      </c>
      <c r="B14" s="4" t="n">
        <v>20000000</v>
      </c>
      <c r="C14" s="4" t="n">
        <v>20000000</v>
      </c>
    </row>
    <row r="15" spans="1:3">
      <c r="A15" s="3" t="s">
        <v>57</v>
      </c>
      <c r="B15" s="4" t="n">
        <v>6875000</v>
      </c>
      <c r="C15" s="4" t="n">
        <v>6875000</v>
      </c>
    </row>
    <row r="16" spans="1:3">
      <c r="A16" s="3" t="s">
        <v>58</v>
      </c>
      <c r="B16" s="4" t="n">
        <v>6875000</v>
      </c>
      <c r="C16" s="4" t="n">
        <v>68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6" t="s">
        <v>62</v>
      </c>
    </row>
    <row r="4" spans="1:6">
      <c r="A4" s="3" t="s">
        <v>63</v>
      </c>
      <c r="C4" s="7" t="n">
        <v>433022</v>
      </c>
      <c r="D4" s="7" t="n">
        <v>88</v>
      </c>
      <c r="E4" s="7" t="n">
        <v>607922</v>
      </c>
      <c r="F4" s="7" t="n">
        <v>3088</v>
      </c>
    </row>
    <row r="5" spans="1:6">
      <c r="A5" s="3" t="s">
        <v>64</v>
      </c>
      <c r="C5" s="4" t="n">
        <v>-433022</v>
      </c>
      <c r="D5" s="4" t="n">
        <v>-88</v>
      </c>
      <c r="E5" s="4" t="n">
        <v>-607922</v>
      </c>
      <c r="F5" s="4" t="n">
        <v>-3088</v>
      </c>
    </row>
    <row r="6" spans="1:6">
      <c r="A6" s="6" t="s">
        <v>65</v>
      </c>
    </row>
    <row r="7" spans="1:6">
      <c r="A7" s="3" t="s">
        <v>66</v>
      </c>
      <c r="C7" s="4" t="n">
        <v>1054471</v>
      </c>
      <c r="D7" s="3" t="s">
        <v>40</v>
      </c>
      <c r="E7" s="4" t="n">
        <v>1994581</v>
      </c>
      <c r="F7" s="3" t="s">
        <v>40</v>
      </c>
    </row>
    <row r="8" spans="1:6">
      <c r="A8" s="3" t="s">
        <v>67</v>
      </c>
      <c r="C8" s="4" t="n">
        <v>126784</v>
      </c>
      <c r="D8" s="3" t="s">
        <v>40</v>
      </c>
      <c r="E8" s="4" t="n">
        <v>26771</v>
      </c>
      <c r="F8" s="3" t="s">
        <v>40</v>
      </c>
    </row>
    <row r="9" spans="1:6">
      <c r="A9" s="3" t="s">
        <v>68</v>
      </c>
      <c r="C9" s="4" t="n">
        <v>1181255</v>
      </c>
      <c r="D9" s="3" t="s">
        <v>40</v>
      </c>
      <c r="E9" s="4" t="n">
        <v>2021352</v>
      </c>
      <c r="F9" s="3" t="s">
        <v>40</v>
      </c>
    </row>
    <row r="10" spans="1:6">
      <c r="A10" s="3" t="s">
        <v>69</v>
      </c>
      <c r="C10" s="4" t="n">
        <v>748233</v>
      </c>
      <c r="D10" s="4" t="n">
        <v>-88</v>
      </c>
      <c r="E10" s="4" t="n">
        <v>1413430</v>
      </c>
      <c r="F10" s="4" t="n">
        <v>-3088</v>
      </c>
    </row>
    <row r="11" spans="1:6">
      <c r="A11" s="3" t="s">
        <v>70</v>
      </c>
      <c r="C11" s="4" t="n">
        <v>-146820</v>
      </c>
      <c r="D11" s="3" t="s">
        <v>40</v>
      </c>
      <c r="E11" s="4" t="n">
        <v>-353974</v>
      </c>
      <c r="F11" s="3" t="s">
        <v>40</v>
      </c>
    </row>
    <row r="12" spans="1:6">
      <c r="A12" s="3" t="s">
        <v>71</v>
      </c>
      <c r="C12" s="7" t="n">
        <v>601413</v>
      </c>
      <c r="D12" s="7" t="n">
        <v>-88</v>
      </c>
      <c r="E12" s="7" t="n">
        <v>1059456</v>
      </c>
      <c r="F12" s="7" t="n">
        <v>-3088</v>
      </c>
    </row>
    <row r="13" spans="1:6">
      <c r="A13" s="3" t="s">
        <v>72</v>
      </c>
      <c r="B13" s="3" t="s">
        <v>73</v>
      </c>
      <c r="C13" s="4" t="n">
        <v>8214324</v>
      </c>
      <c r="D13" s="4" t="n">
        <v>6250000</v>
      </c>
      <c r="E13" s="4" t="n">
        <v>8224230</v>
      </c>
      <c r="F13" s="4" t="n">
        <v>6250000</v>
      </c>
    </row>
    <row r="14" spans="1:6">
      <c r="A14" s="3" t="s">
        <v>74</v>
      </c>
      <c r="B14" s="3" t="s">
        <v>75</v>
      </c>
      <c r="C14" s="9" t="n">
        <v>-0.04</v>
      </c>
      <c r="D14" s="7" t="n">
        <v>0</v>
      </c>
      <c r="E14" s="9" t="n">
        <v>-0.08</v>
      </c>
      <c r="F14" s="7" t="n">
        <v>0</v>
      </c>
    </row>
    <row r="15" spans="1:6"/>
    <row r="16" spans="1:6">
      <c r="A16" s="3" t="s">
        <v>73</v>
      </c>
      <c r="B16" s="3" t="s">
        <v>76</v>
      </c>
    </row>
    <row r="17" spans="1:6">
      <c r="A17" s="3" t="s">
        <v>75</v>
      </c>
      <c r="B17" s="3" t="s">
        <v>77</v>
      </c>
    </row>
  </sheetData>
  <mergeCells count="6">
    <mergeCell ref="A1:B2"/>
    <mergeCell ref="C1:D1"/>
    <mergeCell ref="E1:F1"/>
    <mergeCell ref="A15:E15"/>
    <mergeCell ref="B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8</v>
      </c>
      <c r="B1" s="2" t="s">
        <v>60</v>
      </c>
      <c r="C1" s="2" t="s">
        <v>1</v>
      </c>
    </row>
    <row r="2" spans="1:4">
      <c r="B2" s="2" t="s">
        <v>2</v>
      </c>
      <c r="C2" s="2" t="s">
        <v>2</v>
      </c>
      <c r="D2" s="2" t="s">
        <v>61</v>
      </c>
    </row>
    <row r="3" spans="1:4">
      <c r="A3" s="6" t="s">
        <v>62</v>
      </c>
    </row>
    <row r="4" spans="1:4">
      <c r="A4" s="3" t="s">
        <v>79</v>
      </c>
      <c r="C4" s="4" t="n">
        <v>26126307</v>
      </c>
      <c r="D4" s="4" t="n">
        <v>0</v>
      </c>
    </row>
    <row r="5" spans="1:4">
      <c r="A5" s="3" t="s">
        <v>80</v>
      </c>
      <c r="B5" s="7" t="n">
        <v>947164</v>
      </c>
      <c r="C5" s="7" t="n">
        <v>174525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1</v>
      </c>
    </row>
    <row r="3" spans="1:3">
      <c r="A3" s="6" t="s">
        <v>82</v>
      </c>
    </row>
    <row r="4" spans="1:3">
      <c r="A4" s="3" t="s">
        <v>71</v>
      </c>
      <c r="B4" s="7" t="n">
        <v>1059456</v>
      </c>
      <c r="C4" s="7" t="n">
        <v>-3088</v>
      </c>
    </row>
    <row r="5" spans="1:3">
      <c r="A5" s="6" t="s">
        <v>83</v>
      </c>
    </row>
    <row r="6" spans="1:3">
      <c r="A6" s="3" t="s">
        <v>84</v>
      </c>
      <c r="B6" s="4" t="n">
        <v>-1994581</v>
      </c>
      <c r="C6" s="3" t="s">
        <v>40</v>
      </c>
    </row>
    <row r="7" spans="1:3">
      <c r="A7" s="3" t="s">
        <v>67</v>
      </c>
      <c r="B7" s="4" t="n">
        <v>-26771</v>
      </c>
      <c r="C7" s="3" t="s">
        <v>40</v>
      </c>
    </row>
    <row r="8" spans="1:3">
      <c r="A8" s="6" t="s">
        <v>85</v>
      </c>
    </row>
    <row r="9" spans="1:3">
      <c r="A9" s="3" t="s">
        <v>29</v>
      </c>
      <c r="B9" s="4" t="n">
        <v>24025</v>
      </c>
      <c r="C9" s="3" t="s">
        <v>40</v>
      </c>
    </row>
    <row r="10" spans="1:3">
      <c r="A10" s="3" t="s">
        <v>34</v>
      </c>
      <c r="B10" s="4" t="n">
        <v>-96824</v>
      </c>
      <c r="C10" s="4" t="n">
        <v>3000</v>
      </c>
    </row>
    <row r="11" spans="1:3">
      <c r="A11" s="3" t="s">
        <v>35</v>
      </c>
      <c r="B11" s="4" t="n">
        <v>3974</v>
      </c>
      <c r="C11" s="3" t="s">
        <v>40</v>
      </c>
    </row>
    <row r="12" spans="1:3">
      <c r="A12" s="3" t="s">
        <v>86</v>
      </c>
      <c r="B12" s="4" t="n">
        <v>-1030721</v>
      </c>
      <c r="C12" s="4" t="n">
        <v>-88</v>
      </c>
    </row>
    <row r="13" spans="1:3">
      <c r="A13" s="6" t="s">
        <v>87</v>
      </c>
    </row>
    <row r="14" spans="1:3">
      <c r="A14" s="3" t="s">
        <v>88</v>
      </c>
      <c r="B14" s="4" t="n">
        <v>569321</v>
      </c>
      <c r="C14" s="3" t="s">
        <v>40</v>
      </c>
    </row>
    <row r="15" spans="1:3">
      <c r="A15" s="3" t="s">
        <v>89</v>
      </c>
      <c r="B15" s="4" t="n">
        <v>569321</v>
      </c>
      <c r="C15" s="3" t="s">
        <v>40</v>
      </c>
    </row>
    <row r="16" spans="1:3">
      <c r="A16" s="6" t="s">
        <v>90</v>
      </c>
    </row>
    <row r="17" spans="1:3">
      <c r="A17" s="3" t="s">
        <v>91</v>
      </c>
      <c r="B17" s="3" t="s">
        <v>40</v>
      </c>
      <c r="C17" s="4" t="n">
        <v>25000</v>
      </c>
    </row>
    <row r="18" spans="1:3">
      <c r="A18" s="3" t="s">
        <v>92</v>
      </c>
      <c r="B18" s="3" t="s">
        <v>40</v>
      </c>
      <c r="C18" s="4" t="n">
        <v>97600</v>
      </c>
    </row>
    <row r="19" spans="1:3">
      <c r="A19" s="3" t="s">
        <v>93</v>
      </c>
      <c r="B19" s="3" t="s">
        <v>40</v>
      </c>
      <c r="C19" s="4" t="n">
        <v>-122446</v>
      </c>
    </row>
    <row r="20" spans="1:3">
      <c r="A20" s="3" t="s">
        <v>94</v>
      </c>
      <c r="B20" s="3" t="s">
        <v>40</v>
      </c>
      <c r="C20" s="4" t="n">
        <v>154</v>
      </c>
    </row>
    <row r="21" spans="1:3">
      <c r="A21" s="3" t="s">
        <v>95</v>
      </c>
      <c r="B21" s="4" t="n">
        <v>-461400</v>
      </c>
      <c r="C21" s="4" t="n">
        <v>66</v>
      </c>
    </row>
    <row r="22" spans="1:3">
      <c r="A22" s="3" t="s">
        <v>96</v>
      </c>
      <c r="B22" s="4" t="n">
        <v>1169581</v>
      </c>
      <c r="C22" s="3" t="s">
        <v>40</v>
      </c>
    </row>
    <row r="23" spans="1:3">
      <c r="A23" s="3" t="s">
        <v>97</v>
      </c>
      <c r="B23" s="4" t="n">
        <v>708181</v>
      </c>
      <c r="C23" s="4" t="n">
        <v>66</v>
      </c>
    </row>
    <row r="24" spans="1:3">
      <c r="A24" s="6" t="s">
        <v>98</v>
      </c>
    </row>
    <row r="25" spans="1:3">
      <c r="A25" s="3" t="s">
        <v>99</v>
      </c>
      <c r="B25" s="3" t="s">
        <v>40</v>
      </c>
      <c r="C25" s="4" t="n">
        <v>171000</v>
      </c>
    </row>
    <row r="26" spans="1:3">
      <c r="A26" s="3" t="s">
        <v>100</v>
      </c>
      <c r="B26" s="7" t="n">
        <v>1059448</v>
      </c>
      <c r="C26" s="3"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6" t="s">
        <v>102</v>
      </c>
    </row>
    <row r="4" spans="1:2">
      <c r="A4" s="3" t="s">
        <v>103</v>
      </c>
      <c r="B4" s="3"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6" t="s">
        <v>106</v>
      </c>
    </row>
    <row r="4" spans="1:2">
      <c r="A4" s="3" t="s">
        <v>107</v>
      </c>
      <c r="B4" s="3"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6" t="s">
        <v>110</v>
      </c>
    </row>
    <row r="4" spans="1:2">
      <c r="A4" s="3" t="s">
        <v>111</v>
      </c>
      <c r="B4" s="3"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06:28Z</dcterms:created>
  <dcterms:modified xmlns:dcterms="http://purl.org/dc/terms/" xmlns:xsi="http://www.w3.org/2001/XMLSchema-instance" xsi:type="dcterms:W3CDTF">2018-08-10T16:06:28Z</dcterms:modified>
</cp:coreProperties>
</file>